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onvertible Notes Payable" sheetId="7" r:id="rId7"/>
    <s:sheet name="Derivative Liabilities" sheetId="8" r:id="rId8"/>
    <s:sheet name="Convertible Note Payable, Relat" sheetId="9" r:id="rId9"/>
    <s:sheet name="Common Stock" sheetId="10" r:id="rId10"/>
    <s:sheet name="Concentration of Risk" sheetId="11" r:id="rId11"/>
    <s:sheet name="Subsequent Events" sheetId="12" r:id="rId12"/>
    <s:sheet name="Summary of Significant Accoun13" sheetId="13" r:id="rId13"/>
    <s:sheet name="Summary of Significant Accoun14" sheetId="14" r:id="rId14"/>
    <s:sheet name="Convertible Notes Payable (Tabl" sheetId="15" r:id="rId15"/>
    <s:sheet name="Common Stock (Tables)" sheetId="16" r:id="rId16"/>
    <s:sheet name="Summary of Significant Accoun17" sheetId="17" r:id="rId17"/>
    <s:sheet name="Summary of Significant Accoun18" sheetId="18" r:id="rId18"/>
    <s:sheet name="Summary of Significant Accoun19" sheetId="19" r:id="rId19"/>
    <s:sheet name="Convertible Notes Payable (Deta" sheetId="20" r:id="rId20"/>
    <s:sheet name="Convertible Notes Payable - Sch" sheetId="21" r:id="rId21"/>
    <s:sheet name="Derivative Liabilities (Details" sheetId="22" r:id="rId22"/>
    <s:sheet name="Convertible Note Payable, Rel23" sheetId="23" r:id="rId23"/>
    <s:sheet name="Common Stock (Details Narrative" sheetId="24" r:id="rId24"/>
    <s:sheet name="Common Stock - Schedule of Warr" sheetId="25" r:id="rId25"/>
    <s:sheet name="Common Stock - Schedule of Wa26" sheetId="26" r:id="rId26"/>
    <s:sheet name="Concentration of Risk (Details "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262">
  <si>
    <t>Document and Entity Information - shares</t>
  </si>
  <si>
    <t>2 Months Ended</t>
  </si>
  <si>
    <t>Sep. 30, 2015</t>
  </si>
  <si>
    <t>Jan. 29, 2016</t>
  </si>
  <si>
    <t>Document And Entity Information</t>
  </si>
  <si>
    <t>Entity Registrant Name</t>
  </si>
  <si>
    <t>INCEPTION MINING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3</t>
  </si>
  <si>
    <t>Document Fiscal Year Focus</t>
  </si>
  <si>
    <t>Condensed Consolidated Balance Sheets - USD ($)</t>
  </si>
  <si>
    <t>Jul. 31, 2015</t>
  </si>
  <si>
    <t>Current Assets</t>
  </si>
  <si>
    <t>Cash</t>
  </si>
  <si>
    <t xml:space="preserve"> </t>
  </si>
  <si>
    <t>Prepaid expenses and other assets</t>
  </si>
  <si>
    <t>Total Current Assets</t>
  </si>
  <si>
    <t>Total Assets</t>
  </si>
  <si>
    <t>Current Liabilities</t>
  </si>
  <si>
    <t>Accounts payable and accrued expenses</t>
  </si>
  <si>
    <t>Cash in excess of bank</t>
  </si>
  <si>
    <t>Accrued liabilities - related party</t>
  </si>
  <si>
    <t>Accrued interest payable</t>
  </si>
  <si>
    <t>Convertible note payable - related party, net of debt discount of $982 and $60,882 as of September 30, 2015 and July 31, 2015, respectively</t>
  </si>
  <si>
    <t>Convertible notes payable, net of debt discount of $75,755 and $168,902 as of September 30, 2015 and July 31, 2015, respectively</t>
  </si>
  <si>
    <t>Derivative liability</t>
  </si>
  <si>
    <t>Total Liabilities</t>
  </si>
  <si>
    <t>Commitments and Contingencies (See Note 8)</t>
  </si>
  <si>
    <t>Stockholders' Deficit</t>
  </si>
  <si>
    <t>Preferred stock, $0.00001 par value; 10,000,000 shares authorized, none issued and outstanding</t>
  </si>
  <si>
    <t>Common stock, $0.00001 par value; 500,000,000 shares authorized, 14,757,683 and 20,206,013 shares issued and outstanding as of September 30, 2015 and July 31, 2015,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 payable related party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4</t>
  </si>
  <si>
    <t>Income Statement [Abstract]</t>
  </si>
  <si>
    <t>Revenues</t>
  </si>
  <si>
    <t>Operating Expenses</t>
  </si>
  <si>
    <t>Exploration costs</t>
  </si>
  <si>
    <t>General and administrative</t>
  </si>
  <si>
    <t>Total Operating Expenses</t>
  </si>
  <si>
    <t>Loss from Operations</t>
  </si>
  <si>
    <t>Other Income/(Expenses)</t>
  </si>
  <si>
    <t>Interest income</t>
  </si>
  <si>
    <t>Change in derivative liability</t>
  </si>
  <si>
    <t>Loss on extinguishment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Cash Flows (Unaudited) - USD ($)</t>
  </si>
  <si>
    <t>Cash Flows From Operating Activities:</t>
  </si>
  <si>
    <t>Net Loss</t>
  </si>
  <si>
    <t>Adjustments to reconcile net loss to net cash used in operations</t>
  </si>
  <si>
    <t>Stock issued for services</t>
  </si>
  <si>
    <t>Amortization of debt discount</t>
  </si>
  <si>
    <t>Changes in operating assets and liabilities:</t>
  </si>
  <si>
    <t>Prepaid expenses and other current assets</t>
  </si>
  <si>
    <t>Accrued interest</t>
  </si>
  <si>
    <t>Net Cash Provided by (Used in) Operating Activities</t>
  </si>
  <si>
    <t>Cash Flows From Investing Activities:</t>
  </si>
  <si>
    <t>Net Cash Used In Investing Activities</t>
  </si>
  <si>
    <t>Cash Flows From Financing Activities:</t>
  </si>
  <si>
    <t>Repayment of note payable</t>
  </si>
  <si>
    <t>Repayment of convertible notes payable</t>
  </si>
  <si>
    <t>Proceeds from notes payable</t>
  </si>
  <si>
    <t>Proceeds from notes payable-related party</t>
  </si>
  <si>
    <t>Net Cash Provided by Financing Activities</t>
  </si>
  <si>
    <t>Net Chang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nversion of debt and accrued interest to common stock</t>
  </si>
  <si>
    <t>Conversion of derivative liabilities</t>
  </si>
  <si>
    <t>Shares cancelled</t>
  </si>
  <si>
    <t>Shares issued in debt extension/extinguishment</t>
  </si>
  <si>
    <t>Summary of Significant Accounting Policies and Organization</t>
  </si>
  <si>
    <t>Organization, Consolidation and Presentation of Financial Statements [Abstract]</t>
  </si>
  <si>
    <t>NOTE 1 SUMMARY OF SIGNIFICANT
ACCOUNTING POLICIES AND ORGANIZATION (A) Basis of Presentation 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5 audited financial statements
and notes thereto included in the Companys Form 10-K. The results of operations for the periods ended September 30, 2015
and 2014 are not necessarily indicative of the operating results for the full year. 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 (B) Going Concern As reflected in the accompanying unaudited
condensed consolidated financial statements, the Company is in the exploration stage with minimal operations, has an accumulated
deficit of $11,607,789. In addition, there is a working capital deficiency (excess of current liabilities over current assets)
of $2,495,339 as of September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C)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D)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September 30, 2015:
Level 1 Level 2 Level 3 Total
Long-term investments $  $  $  $ 
Total    
Debt Derivative   997,306 997,306
Total $  $  $ 997,306 $ 997,306 The table below sets forth a summary
of changes in the fair value of the Companys Level 3 financial liabilities (warrant and derivative liabilities) for the
two months ended September 30, 2015. Two months ended September 30, 2015:
Derivative Liabilities
Balance, July 31, 2015 $ 476,144
Transfers in upon initial fair value of derivative liabilities -
Change in fair value of derivative liabilities and warrant liability 522,942
Transfers to permanent equity upon conversion of note (1,780 )
Balance, September 30, 2015 $ 997,306 Level 3 Liabilities were comprised of
our bifurcated convertible debt features on our convertible debenture. Fluctuations in the Companys
stock price relative to the conversion prices are a primary driver for the changes in the derivative valuations during each reporting
period. The Companys stock price increased approximately 15% from July 31, 2015 to September 30, 2015.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 (E)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notes and warrants. For the two months ended September
30, 2015, the Companys potentially dilutive securities (convertible notes and warrants) were 20,216,764.</t>
  </si>
  <si>
    <t>Convertible Notes Payable</t>
  </si>
  <si>
    <t>Debt Disclosure [Abstract]</t>
  </si>
  <si>
    <t>NOTE 2 CONVERTIBLE NOTES PAYABLE Convertible notes payable were comprised of the following
as of September 30, 2015 and July 31, 2015:
9/30/2015 7/31/2015
UP and Burlington convertible note payable $ 10,000 $ 10,000
Iconic Holdings convertible note payable - 20,000
Dave Waverek convertible note payable 70,000 70,000
Typenex convertible note payable 58,000 58,000
Jonathan Shane convertible note payable 55,000 55,000
Firstfire Global convertible note payable 68,950 115,000
Total Convertible notes payable 261,950 328,000
Less unamortized discount (75,755 ) (168,902 )
Total notes payable net of unamortized debt discount $ 186,195 $ 159,098 Iconic Holdings On August 6, 2015, the note holder elected
to convert $15,000 of the principle balance of the note into common stock at $0.0735 per share. Accordingly, the Company issued
204,082 shares of common stock. On September 9, 2015, the note holder elected to convert $5,000 of the principle balance of the
note and $8,250 of accrued interest into common stock at $0.05174 per share. Accordingly, the Company issued 256,088 shares of
common stock. For the two months ended September 30, 2015, the Company amortized $0 of debt discount to current period operations
as interest expense. As of September 30, 2015 the gross balance of the note was $0 and accrued interest was $0. Dave Waverek For the two months ended September 30,
2015, the Company amortized $73,913 of debt discount to current period operations as interest expense. As of September 30, 2015
the gross balance of the note was $70,000 and accrued interest was $40,000. Typenex For the two months ended September 30,
2015, the Company amortized $14,186 of debt discount to current period operations as interest expense. As of September 30, 2015
the gross balance of the note was $58,000 and accrued interest was $1,496. Jonathan Shane For the two months ended September 30,
2015, the Company amortized $9,192 of debt discount to current period operations as interest expense. As of September 30, 2015
the gross balance of the notes was $55,000 and accrued interest was $1,451. Firstfire Global On September 22, 2015, the Company negotiated
an extension to the maturity date of the Note to October 20, 2015. In exchange for this extension, the Company issued 150,000 shares
of common stock valued at $17,145 to the noteholder. These shares were recorded as a loss on extinguishment of debt in the amount
of $17,145. For the two months ended September
30, 2015, the Company amortized $67,500 of debt discount to current period operations as interest expense. As of September 30,
2015 the gross balance of the note was $68,950 and accrued interest was $2,431.</t>
  </si>
  <si>
    <t>Derivative Liabilities</t>
  </si>
  <si>
    <t>Derivative Instruments and Hedging Activities Disclosure [Abstract]</t>
  </si>
  <si>
    <t>NOTE 3 DERIVATIVE LIABILITIES Debt derivatives As described in Note 2, the Company
issued a convertible promissory note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t September 30, 2015, the Company marked
to market the fair value of the debt derivatives and determined a fair value of $997,306. The Company recorded a loss from change
in fair value of debt derivatives of $742,522, for the two months ended September 30, 2015. The fair value of the embedded derivatives
was determined using Binomial Option Pricing Model based on the following assumptions: (1) dividend yield of 0%, (2) expected volatility
of 242.11% to 362.60%, (3) weighted average risk-free interest rate of 0.01 to 1.37% (4) expected life of 0.25 to 4.84 years, and
(5) the quoted market price of the Companys common stock of $0.15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Convertible Note Payable, Related Party</t>
  </si>
  <si>
    <t>NOTE 4 CONVERTIBLE NOTE PAYABLE,
RELATED PARTY For the two months ended September
30, 2015, the Company amortized $59,900 of debt discount to current period operations as interest expense. As of September 30,
2015 the gross balance of the note was $754,725 and accrued interest was $24,049.</t>
  </si>
  <si>
    <t>Common Stock</t>
  </si>
  <si>
    <t>Equity [Abstract]</t>
  </si>
  <si>
    <t xml:space="preserve">NOTE 5 COMMON STOCK (A) Common Stock Issuances On August 6, 2015, the Company issued
204,082 shares of common stock upon the conversion of $15,000 of note payable principle. On September 9, 2015, the Company issued
256,088 shares of common stock upon the conversion of $5,000 of note payable principle and $8,250 of accrued interest. On September 22, 2015, the Company issued
150,000 shares of common stock for the extension of convertible note payable. These shares were valued at $17,145. On September 25, 2015, 5,950,000 shares
originally issued for consulting services were cancelled, which the Company re-purchased for no value. On September 30, 2015, 108,500 shares
originally issued for consulting services were cancelled, which the Company re-purchased for no value. (B) Warrants The following tables summarize the warrant
activity during the two months ended September 30, 2015:
Stock Warrants Number of Warrants Weighted Average Exercise Price
Balance at July 31, 2015 1,013,015 0.71
Granted - -
Exercised - -
Forfeited - -
Balance at September 30, 2015 1,013,015 $ 0.71
Outstanding Warrants Warrants Exercisable
Range of Exercise Price Number Outstanding at September 30, 2015 Weighted Average Remaining Contractual Life Weighted Average Exercise Price Number Exercisable at September 30, 2015 Weighted Average Exercise Price
$ 0.21 - 1.25 1,013,015 3.69 years $ 0.71 1,013,015 $ 0.71 </t>
  </si>
  <si>
    <t>Concentration of Risk</t>
  </si>
  <si>
    <t>Risks and Uncertainties [Abstract]</t>
  </si>
  <si>
    <t>NOTE 6 CONCENTRATION OF RISK 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 xml:space="preserve">NOTE
7 SUBSEQUENT EVENTS In
Accordance with ASC 855-10, Company management reviewed all material events through the date of this report and found the following
items to report: On
October 2, 2015, Inception Mining Inc., closed the Agreement and Plan of Merger (the Merger Agreement) by and among
Inception Mining Inc., Clavo Rico, LTD, a Turks and Caicos corporation (Clavo Rico), and CR Acquisition Corp., a Nevada
corporation (Merger Subsidiary) through which it would acquire Clavo Rico. Clavo Rico is a privately held Turks and
Caicos company with principal operations in Honduras, Central America. Clavo Rico operates the Clavo Rico mining concession through
its subsidiary Compania Minera Cerros del Sur, S.A., and holds other mining concessions. Its workings include several historical
underground operations dating back to the early Mayan and Spanish occupation. Pursuant to the terms of the Merger Agreement, at
the Closing, the Merger Subsidiary merged with and into Clavo Rico, the separate corporate existence of Merger Subsidiary ceased,
and Clavo Rico will continue as the surviving corporation and as a wholly-owned subsidiary of the Company (the Merger).
As consideration for the Merger (i) a total of 240,225,901 shares of Common Stock of the Company were issued on a pro rata basis
to the then-shareholders of Clavo Rico as consideration for the Merger and to certain officers and directors and (ii) the Company
assumed certain promissory notes of Clavo Rico in the amount of $8,883,306. As part of the Closing of the Merger Agreement, the
Board of Directors elected to assume Clavo Ricos fiscal year end and changed the fiscal year end of the Company to December
31. On
October 20, 2015, the Company issued 100,000 shares of common stock for a note extension. The accounting for this transaction
is still being determined. On
October 20, 2015, the Company received 150,000 shares of common stock from a shareholder and subsequently cancelled these shares.
The shares were returned at no cost to the Company. On
December 15, 2015, the Company purchased 83,333 shares of common stock from a shareholder for $9,000. These shares were immediately
cancelled. On
December 19, 2015, the Company issued 500,000 shares of stock for a subscription agreement. The accounting for this transaction
is still being determined. On
January 11, 2016, the Company issued 11,119,729 shares of common stock for warrants that were exercised. The accounting for this
transaction is still being determined. On
January 15, 2016, the Company purchased 83,335 shares of common stock from a shareholder for $6,500. These shares were immediately
cancelled. </t>
  </si>
  <si>
    <t>Summary of Significant Accounting Policies and Organization (Policies)</t>
  </si>
  <si>
    <t>Basis of Presentation</t>
  </si>
  <si>
    <t>(A) Basis of Presentation 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5 audited financial statements
and notes thereto included in the Companys Form 10-K. The results of operations for the periods ended September 30, 2015
and 2014 are not necessarily indicative of the operating results for the full year. 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t>
  </si>
  <si>
    <t>Going Concern</t>
  </si>
  <si>
    <t>(B) Going Concern As reflected in the accompanying unaudited
condensed consolidated financial statements, the Company is in the exploration stage with minimal operations, has an accumulated
deficit of $11,607,789. In addition, there is a working capital deficiency (excess of current liabilities over current assets)
of $2,495,339 as of September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Derivative Instrument Liability</t>
  </si>
  <si>
    <t>(C)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t>
  </si>
  <si>
    <t>Fair Value of Financial Instruments</t>
  </si>
  <si>
    <t>(D)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September 30, 2015:
Level 1 Level 2 Level 3 Total
Long-term investments $  $  $  $ 
Total    
Debt Derivative   997,306 997,306
Total $  $  $ 997,306 $ 997,306 The table below sets forth a summary
of changes in the fair value of the Companys Level 3 financial liabilities (warrant and derivative liabilities) for the
two months ended September 30, 2015. Two months ended September 30, 2015:
Derivative Liabilities
Balance, July 31, 2015 $ 476,144
Transfers in upon initial fair value of derivative liabilities -
Change in fair value of derivative liabilities and warrant liability 522,942
Transfers to permanent equity upon conversion of note (1,780 )
Balance, September 30, 2015 $ 997,306 Level 3 Liabilities were comprised of
our bifurcated convertible debt features on our convertible debenture. Fluctuations in the Companys
stock price relative to the conversion prices are a primary driver for the changes in the derivative valuations during each reporting
period. The Companys stock price increased approximately 15% from July 31, 2015 to September 30, 2015.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t>
  </si>
  <si>
    <t>Loss Per Share</t>
  </si>
  <si>
    <t>(E)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notes and warrants. For the two months ended September
30, 2015, the Companys potentially dilutive securities (convertible notes and warrants) were 20,216,764.</t>
  </si>
  <si>
    <t>Summary of Significant Accounting Policies and Organization (Tables)</t>
  </si>
  <si>
    <t>Liabilities Measured at Fair Value on Recurring Basis</t>
  </si>
  <si>
    <t xml:space="preserve">Items recorded or measured at fair value
on a recurring basis in the accompanying unaudited condensed consolidated financial statements consisted of the following items
as of September 30, 2015:
Level 1 Level 2 Level 3 Total
Long-term investments $  $  $  $ 
Total    
Debt Derivative   997,306 997,306
Total $  $  $ 997,306 $ 997,306 </t>
  </si>
  <si>
    <t>Summary of Changes in Fair Value of Level 3 Financial Liabilities</t>
  </si>
  <si>
    <t xml:space="preserve">Two months ended September 30, 2015:
Derivative Liabilities
Balance, July 31, 2015 $ 476,144
Transfers in upon initial fair value of derivative liabilities -
Change in fair value of derivative liabilities and warrant liability 522,942
Transfers to permanent equity upon conversion of note (1,780 )
Balance, September 30, 2015 $ 997,306 </t>
  </si>
  <si>
    <t>Convertible Notes Payable (Tables)</t>
  </si>
  <si>
    <t>Schedule of Convertible Notes Payable</t>
  </si>
  <si>
    <t xml:space="preserve">Convertible notes payable were comprised of the following
as of September 30, 2015 and July 31, 2015:
9/30/2015 7/31/2015
UP and Burlington convertible note payable $ 10,000 $ 10,000
Iconic Holdings convertible note payable - 20,000
Dave Waverek convertible note payable 70,000 70,000
Typenex convertible note payable 58,000 58,000
Jonathan Shane convertible note payable 55,000 55,000
Firstfire Global convertible note payable 68,950 115,000
Total Convertible notes payable 261,950 328,000
Less unamortized discount (75,755 ) (168,902 )
Total notes payable net of unamortized debt discount $ 186,195 $ 159,098 </t>
  </si>
  <si>
    <t>Common Stock (Tables)</t>
  </si>
  <si>
    <t>Schedule of Warrants</t>
  </si>
  <si>
    <t xml:space="preserve">The following tables summarize the warrant
activity during the two months ended September 30, 2015:
Stock Warrants Number of Warrants Weighted Average Exercise Price
Balance at July 31, 2015 1,013,015 0.71
Granted - -
Exercised - -
Forfeited - -
Balance at September 30, 2015 1,013,015 $ 0.71 </t>
  </si>
  <si>
    <t>Schedule of Warrants Activity</t>
  </si>
  <si>
    <t xml:space="preserve">Outstanding Warrants Warrants Exercisable
Range of Exercise Price Number Outstanding at September 30, 2015 Weighted Average Remaining Contractual Life Weighted Average Exercise Price Number Exercisable at September 30, 2015 Weighted Average Exercise Price
$ 0.21 - 1.25 1,013,015 3.69 years $ 0.71 1,013,015 $ 0.71 </t>
  </si>
  <si>
    <t>Summary of Significant Accounting Policies and Organization (Details Narrative) - USD ($)</t>
  </si>
  <si>
    <t>Working capital deficiency</t>
  </si>
  <si>
    <t>Convertible Notes And Warrants [Member]</t>
  </si>
  <si>
    <t>Potentially dilutive securities</t>
  </si>
  <si>
    <t>Maximum [Member]</t>
  </si>
  <si>
    <t>Percentage of stock price increased during the period</t>
  </si>
  <si>
    <t>15.00%</t>
  </si>
  <si>
    <t>Summary of Significant Accounting Policies and Organization - Liabilities Measured at Fair Value on Recurring Basis (Details) - USD ($)</t>
  </si>
  <si>
    <t>Long-term investments</t>
  </si>
  <si>
    <t>Total</t>
  </si>
  <si>
    <t>Debt Derivative</t>
  </si>
  <si>
    <t>Level 1 [Member]</t>
  </si>
  <si>
    <t>Level 2 [Member]</t>
  </si>
  <si>
    <t>Level 3 [Member]</t>
  </si>
  <si>
    <t>Summary of Significant Accounting Policies and Organization - Summary of Changes in Fair Value of Level 3 Financial Liabilities (Details) - Level 3 [Member]</t>
  </si>
  <si>
    <t>Sep. 30, 2015USD ($)</t>
  </si>
  <si>
    <t>Derivative liabilities, Beginning Balance</t>
  </si>
  <si>
    <t>Transfers in upon initial fair value of derivative liabilities</t>
  </si>
  <si>
    <t>Change in fair value of derivative liabilities and warrant liability</t>
  </si>
  <si>
    <t>Transfers to permanent equity upon conversion of note</t>
  </si>
  <si>
    <t>Derivative liabilities, Ending Balance</t>
  </si>
  <si>
    <t>Convertible Notes Payable (Details Narrative) - USD ($)</t>
  </si>
  <si>
    <t>Sep. 22, 2015</t>
  </si>
  <si>
    <t>Sep. 09, 2015</t>
  </si>
  <si>
    <t>Aug. 06, 2015</t>
  </si>
  <si>
    <t>Shares issued for conversion of debt</t>
  </si>
  <si>
    <t>Shares issued for conversion of debt, shares</t>
  </si>
  <si>
    <t>Accrued interest on note</t>
  </si>
  <si>
    <t>Jonathan Shane [Member]</t>
  </si>
  <si>
    <t>Gross balance notes</t>
  </si>
  <si>
    <t>Iconic Holdings, LLC [Member]</t>
  </si>
  <si>
    <t>Beneficial conversion feature on new note agreement</t>
  </si>
  <si>
    <t>Conversion price into common stock price per share</t>
  </si>
  <si>
    <t>Typenex Co-Investment LLC [Member]</t>
  </si>
  <si>
    <t>Convertible promissory note principal amount</t>
  </si>
  <si>
    <t>Firstfire Global [Member]</t>
  </si>
  <si>
    <t>Note payable extension maturity date</t>
  </si>
  <si>
    <t>Oct. 20,
		2015</t>
  </si>
  <si>
    <t>Dave Waverek [Member]</t>
  </si>
  <si>
    <t>Convertible Notes Payable - Schedule of Convertible Notes Payable (Details) - USD ($)</t>
  </si>
  <si>
    <t>Total Convertible notes payable</t>
  </si>
  <si>
    <t>Less unamortized discount</t>
  </si>
  <si>
    <t>Total notes payable net of unamortized debt discount</t>
  </si>
  <si>
    <t>Up and Burlington Gold Mine [Member]</t>
  </si>
  <si>
    <t>Typenex [Member]</t>
  </si>
  <si>
    <t>Derivative Liabilities (Details Narrative)</t>
  </si>
  <si>
    <t>Sep. 30, 2015USD ($)$ / shares</t>
  </si>
  <si>
    <t>Expected volatility</t>
  </si>
  <si>
    <t>Debt Derivative [Member]</t>
  </si>
  <si>
    <t>Change in fair value of derivative liabilities</t>
  </si>
  <si>
    <t>Dividend yield</t>
  </si>
  <si>
    <t>0.00%</t>
  </si>
  <si>
    <t>Quoted market price | $ / shares</t>
  </si>
  <si>
    <t>Debt Derivative [Member] | Minimum [Member]</t>
  </si>
  <si>
    <t>242.11%</t>
  </si>
  <si>
    <t>Risk free interest rate</t>
  </si>
  <si>
    <t>0.01%</t>
  </si>
  <si>
    <t>Expected life</t>
  </si>
  <si>
    <t>3 months</t>
  </si>
  <si>
    <t>Debt Derivative [Member] | Maximum [Member]</t>
  </si>
  <si>
    <t>362.60%</t>
  </si>
  <si>
    <t>1.37%</t>
  </si>
  <si>
    <t>4 years 10 months 2 days</t>
  </si>
  <si>
    <t>Convertible Note Payable, Related Party (Details Narrative) - USD ($)</t>
  </si>
  <si>
    <t>Convertible note payable</t>
  </si>
  <si>
    <t>Common Stock (Details Narrative) - USD ($)</t>
  </si>
  <si>
    <t>Sep. 25, 2015</t>
  </si>
  <si>
    <t>Shares issued during period for services, shares</t>
  </si>
  <si>
    <t>Re-purchased value</t>
  </si>
  <si>
    <t>Common Stock - Schedule of Warrants (Details) - Warrant [Member]</t>
  </si>
  <si>
    <t>Sep. 30, 2015$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Common Stock - Schedule of Warrants Activity (Details) - Warrant [Member]</t>
  </si>
  <si>
    <t>Outstanding Warrants, Range of Exercise Price Minimum</t>
  </si>
  <si>
    <t>Outstanding Warrants, Range of Exercise Price Maximum</t>
  </si>
  <si>
    <t>Weighted Average Remaining Contractual Life</t>
  </si>
  <si>
    <t>3 years 8 months 9 days</t>
  </si>
  <si>
    <t>Weighted Average Exercise Price, Ending Balance</t>
  </si>
  <si>
    <t>Warrants Exercisable, Number | shares</t>
  </si>
  <si>
    <t>Warrants Exercisable, Weighted Average Exercise Price</t>
  </si>
  <si>
    <t>Concentration of Risk (Details Narrative)</t>
  </si>
  <si>
    <t>Maximum insured value by FDIC</t>
  </si>
  <si>
    <t>Subsequent Events (Details Narrative) - USD ($)</t>
  </si>
  <si>
    <t>Jan. 15, 2016</t>
  </si>
  <si>
    <t>Jan. 11, 2016</t>
  </si>
  <si>
    <t>Dec. 19, 2015</t>
  </si>
  <si>
    <t>Dec. 15, 2015</t>
  </si>
  <si>
    <t>Oct. 20, 2015</t>
  </si>
  <si>
    <t>Oct. 02, 2015</t>
  </si>
  <si>
    <t>Number of stock issued for note extension</t>
  </si>
  <si>
    <t>Subsequent Event [Member]</t>
  </si>
  <si>
    <t>Number of stock cancelled during period</t>
  </si>
  <si>
    <t>Number of stock purchase during period, shares</t>
  </si>
  <si>
    <t>Number of stock purchase during period</t>
  </si>
  <si>
    <t>Number of stock issued for subscription agreement</t>
  </si>
  <si>
    <t>Number of common stock for warrants exercised</t>
  </si>
  <si>
    <t>Subsequent Event [Member] | Merger Agreement [Member]</t>
  </si>
  <si>
    <t>Number of aggregate shares held in book entry during period</t>
  </si>
  <si>
    <t>Promissory not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6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64816811</v>
      </c>
    </row>
    <row r="12" spans="1:3">
      <c r="A12" s="4" t="s">
        <v>19</v>
      </c>
      <c r="B12" s="4" t="s">
        <v>20</v>
      </c>
    </row>
    <row r="13" spans="1:3">
      <c r="A13" s="4" t="s">
        <v>21</v>
      </c>
      <c r="B13" s="5" t="s">
        <v>22</v>
      </c>
    </row>
    <row r="14" spans="1:3">
      <c r="A14" s="4" t="s">
        <v>23</v>
      </c>
      <c r="B14"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1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25</v>
      </c>
    </row>
    <row r="3" spans="1:3">
      <c r="A3" s="4" t="s">
        <v>46</v>
      </c>
      <c r="B3" s="7" t="n">
        <v>11607789</v>
      </c>
      <c r="C3" s="7" t="n">
        <v>10661785</v>
      </c>
    </row>
    <row r="4" spans="1:3">
      <c r="A4" s="4" t="s">
        <v>155</v>
      </c>
      <c r="B4" s="7" t="n">
        <v>2495339</v>
      </c>
    </row>
    <row r="5" spans="1:3">
      <c r="A5" s="4" t="s">
        <v>156</v>
      </c>
    </row>
    <row r="6" spans="1:3">
      <c r="A6" s="4" t="s">
        <v>157</v>
      </c>
      <c r="B6" s="6" t="n">
        <v>20216764</v>
      </c>
    </row>
    <row r="7" spans="1:3">
      <c r="A7" s="4" t="s">
        <v>158</v>
      </c>
    </row>
    <row r="8" spans="1:3">
      <c r="A8" s="4" t="s">
        <v>159</v>
      </c>
      <c r="B8"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v>
      </c>
      <c r="C1" s="2" t="s">
        <v>25</v>
      </c>
    </row>
    <row r="2" spans="1:3">
      <c r="A2" s="4" t="s">
        <v>162</v>
      </c>
      <c r="B2" s="4" t="s">
        <v>28</v>
      </c>
    </row>
    <row r="3" spans="1:3">
      <c r="A3" s="4" t="s">
        <v>163</v>
      </c>
      <c r="B3" s="4" t="s">
        <v>28</v>
      </c>
    </row>
    <row r="4" spans="1:3">
      <c r="A4" s="4" t="s">
        <v>164</v>
      </c>
      <c r="B4" s="7" t="n">
        <v>997306</v>
      </c>
    </row>
    <row r="5" spans="1:3">
      <c r="A5" s="4" t="s">
        <v>163</v>
      </c>
      <c r="B5" s="7" t="n">
        <v>997306</v>
      </c>
      <c r="C5" s="7" t="n">
        <v>476144</v>
      </c>
    </row>
    <row r="6" spans="1:3">
      <c r="A6" s="4" t="s">
        <v>165</v>
      </c>
    </row>
    <row r="7" spans="1:3">
      <c r="A7" s="4" t="s">
        <v>162</v>
      </c>
      <c r="B7" s="4" t="s">
        <v>28</v>
      </c>
    </row>
    <row r="8" spans="1:3">
      <c r="A8" s="4" t="s">
        <v>163</v>
      </c>
      <c r="B8" s="4" t="s">
        <v>28</v>
      </c>
    </row>
    <row r="9" spans="1:3">
      <c r="A9" s="4" t="s">
        <v>164</v>
      </c>
      <c r="B9" s="4" t="s">
        <v>28</v>
      </c>
    </row>
    <row r="10" spans="1:3">
      <c r="A10" s="4" t="s">
        <v>163</v>
      </c>
      <c r="B10" s="4" t="s">
        <v>28</v>
      </c>
    </row>
    <row r="11" spans="1:3">
      <c r="A11" s="4" t="s">
        <v>166</v>
      </c>
    </row>
    <row r="12" spans="1:3">
      <c r="A12" s="4" t="s">
        <v>162</v>
      </c>
      <c r="B12" s="4" t="s">
        <v>28</v>
      </c>
    </row>
    <row r="13" spans="1:3">
      <c r="A13" s="4" t="s">
        <v>163</v>
      </c>
      <c r="B13" s="4" t="s">
        <v>28</v>
      </c>
    </row>
    <row r="14" spans="1:3">
      <c r="A14" s="4" t="s">
        <v>164</v>
      </c>
      <c r="B14" s="4" t="s">
        <v>28</v>
      </c>
    </row>
    <row r="15" spans="1:3">
      <c r="A15" s="4" t="s">
        <v>163</v>
      </c>
      <c r="B15" s="4" t="s">
        <v>28</v>
      </c>
    </row>
    <row r="16" spans="1:3">
      <c r="A16" s="4" t="s">
        <v>167</v>
      </c>
    </row>
    <row r="17" spans="1:3">
      <c r="A17" s="4" t="s">
        <v>162</v>
      </c>
      <c r="B17" s="4" t="s">
        <v>28</v>
      </c>
    </row>
    <row r="18" spans="1:3">
      <c r="A18" s="4" t="s">
        <v>163</v>
      </c>
      <c r="B18" s="4" t="s">
        <v>28</v>
      </c>
    </row>
    <row r="19" spans="1:3">
      <c r="A19" s="4" t="s">
        <v>164</v>
      </c>
      <c r="B19" s="7" t="n">
        <v>997306</v>
      </c>
    </row>
    <row r="20" spans="1:3">
      <c r="A20" s="4" t="s">
        <v>163</v>
      </c>
      <c r="B20" s="7" t="n">
        <v>99730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68</v>
      </c>
      <c r="B1" s="2" t="s">
        <v>1</v>
      </c>
    </row>
    <row r="2" spans="1:2">
      <c r="B2" s="2" t="s">
        <v>169</v>
      </c>
    </row>
    <row r="3" spans="1:2">
      <c r="A3" s="4" t="s">
        <v>170</v>
      </c>
      <c r="B3" s="7" t="n">
        <v>476144</v>
      </c>
    </row>
    <row r="4" spans="1:2">
      <c r="A4" s="4" t="s">
        <v>171</v>
      </c>
      <c r="B4" s="4" t="s">
        <v>28</v>
      </c>
    </row>
    <row r="5" spans="1:2">
      <c r="A5" s="4" t="s">
        <v>172</v>
      </c>
      <c r="B5" s="7" t="n">
        <v>522942</v>
      </c>
    </row>
    <row r="6" spans="1:2">
      <c r="A6" s="4" t="s">
        <v>173</v>
      </c>
      <c r="B6" s="6" t="n">
        <v>-1780</v>
      </c>
    </row>
    <row r="7" spans="1:2">
      <c r="A7" s="4" t="s">
        <v>174</v>
      </c>
      <c r="B7" s="7" t="n">
        <v>997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90</v>
      </c>
      <c r="C3" s="4" t="s">
        <v>28</v>
      </c>
    </row>
    <row r="4" spans="1:3">
      <c r="A4" s="4" t="s">
        <v>29</v>
      </c>
      <c r="B4" s="6" t="n">
        <v>71213</v>
      </c>
      <c r="C4" s="7" t="n">
        <v>194861</v>
      </c>
    </row>
    <row r="5" spans="1:3">
      <c r="A5" s="4" t="s">
        <v>30</v>
      </c>
      <c r="B5" s="6" t="n">
        <v>100703</v>
      </c>
      <c r="C5" s="6" t="n">
        <v>194861</v>
      </c>
    </row>
    <row r="6" spans="1:3">
      <c r="A6" s="4" t="s">
        <v>31</v>
      </c>
      <c r="B6" s="6" t="n">
        <v>100703</v>
      </c>
      <c r="C6" s="6" t="n">
        <v>194861</v>
      </c>
    </row>
    <row r="7" spans="1:3">
      <c r="A7" s="3" t="s">
        <v>32</v>
      </c>
    </row>
    <row r="8" spans="1:3">
      <c r="A8" s="4" t="s">
        <v>33</v>
      </c>
      <c r="B8" s="7" t="n">
        <v>211371</v>
      </c>
      <c r="C8" s="6" t="n">
        <v>77634</v>
      </c>
    </row>
    <row r="9" spans="1:3">
      <c r="A9" s="4" t="s">
        <v>34</v>
      </c>
      <c r="B9" s="4" t="s">
        <v>28</v>
      </c>
      <c r="C9" s="6" t="n">
        <v>23</v>
      </c>
    </row>
    <row r="10" spans="1:3">
      <c r="A10" s="4" t="s">
        <v>35</v>
      </c>
      <c r="B10" s="7" t="n">
        <v>378000</v>
      </c>
      <c r="C10" s="6" t="n">
        <v>342000</v>
      </c>
    </row>
    <row r="11" spans="1:3">
      <c r="A11" s="4" t="s">
        <v>36</v>
      </c>
      <c r="B11" s="6" t="n">
        <v>69427</v>
      </c>
      <c r="C11" s="6" t="n">
        <v>113586</v>
      </c>
    </row>
    <row r="12" spans="1:3">
      <c r="A12" s="4" t="s">
        <v>37</v>
      </c>
      <c r="B12" s="6" t="n">
        <v>753743</v>
      </c>
      <c r="C12" s="6" t="n">
        <v>622886</v>
      </c>
    </row>
    <row r="13" spans="1:3">
      <c r="A13" s="4" t="s">
        <v>38</v>
      </c>
      <c r="B13" s="6" t="n">
        <v>186195</v>
      </c>
      <c r="C13" s="6" t="n">
        <v>159098</v>
      </c>
    </row>
    <row r="14" spans="1:3">
      <c r="A14" s="4" t="s">
        <v>39</v>
      </c>
      <c r="B14" s="6" t="n">
        <v>997306</v>
      </c>
      <c r="C14" s="6" t="n">
        <v>476144</v>
      </c>
    </row>
    <row r="15" spans="1:3">
      <c r="A15" s="4" t="s">
        <v>40</v>
      </c>
      <c r="B15" s="7" t="n">
        <v>2596042</v>
      </c>
      <c r="C15" s="7" t="n">
        <v>1791371</v>
      </c>
    </row>
    <row r="16" spans="1:3">
      <c r="A16" s="4" t="s">
        <v>41</v>
      </c>
      <c r="B16" s="4" t="s">
        <v>28</v>
      </c>
      <c r="C16" s="4" t="s">
        <v>28</v>
      </c>
    </row>
    <row r="17" spans="1:3">
      <c r="A17" s="3" t="s">
        <v>42</v>
      </c>
    </row>
    <row r="18" spans="1:3">
      <c r="A18" s="4" t="s">
        <v>43</v>
      </c>
      <c r="B18" s="4" t="s">
        <v>28</v>
      </c>
      <c r="C18" s="4" t="s">
        <v>28</v>
      </c>
    </row>
    <row r="19" spans="1:3">
      <c r="A19" s="4" t="s">
        <v>44</v>
      </c>
      <c r="B19" s="7" t="n">
        <v>148</v>
      </c>
      <c r="C19" s="7" t="n">
        <v>202</v>
      </c>
    </row>
    <row r="20" spans="1:3">
      <c r="A20" s="4" t="s">
        <v>45</v>
      </c>
      <c r="B20" s="6" t="n">
        <v>9112302</v>
      </c>
      <c r="C20" s="6" t="n">
        <v>9065073</v>
      </c>
    </row>
    <row r="21" spans="1:3">
      <c r="A21" s="4" t="s">
        <v>46</v>
      </c>
      <c r="B21" s="6" t="n">
        <v>-11607789</v>
      </c>
      <c r="C21" s="6" t="n">
        <v>-10661785</v>
      </c>
    </row>
    <row r="22" spans="1:3">
      <c r="A22" s="4" t="s">
        <v>47</v>
      </c>
      <c r="B22" s="6" t="n">
        <v>-2495339</v>
      </c>
      <c r="C22" s="6" t="n">
        <v>-1596510</v>
      </c>
    </row>
    <row r="23" spans="1:3">
      <c r="A23" s="4" t="s">
        <v>48</v>
      </c>
      <c r="B23" s="7" t="n">
        <v>100703</v>
      </c>
      <c r="C23" s="7" t="n">
        <v>194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175</v>
      </c>
      <c r="B1" s="2" t="s">
        <v>176</v>
      </c>
      <c r="C1" s="2" t="s">
        <v>176</v>
      </c>
      <c r="D1" s="2" t="s">
        <v>177</v>
      </c>
      <c r="E1" s="2" t="s">
        <v>178</v>
      </c>
      <c r="F1" s="2" t="s">
        <v>2</v>
      </c>
      <c r="G1" s="2" t="s">
        <v>62</v>
      </c>
      <c r="H1" s="2" t="s">
        <v>25</v>
      </c>
    </row>
    <row r="2" spans="1:8">
      <c r="A2" s="4" t="s">
        <v>179</v>
      </c>
      <c r="B2" s="7" t="n">
        <v>17145</v>
      </c>
      <c r="D2" s="7" t="n">
        <v>5000</v>
      </c>
      <c r="E2" s="7" t="n">
        <v>15000</v>
      </c>
      <c r="F2" s="7" t="n">
        <v>28250</v>
      </c>
      <c r="G2" s="7" t="n">
        <v>15000</v>
      </c>
    </row>
    <row r="3" spans="1:8">
      <c r="A3" s="4" t="s">
        <v>180</v>
      </c>
      <c r="B3" s="6" t="n">
        <v>150000</v>
      </c>
      <c r="D3" s="6" t="n">
        <v>256088</v>
      </c>
      <c r="E3" s="6" t="n">
        <v>204082</v>
      </c>
    </row>
    <row r="4" spans="1:8">
      <c r="A4" s="4" t="s">
        <v>86</v>
      </c>
      <c r="F4" s="6" t="n">
        <v>153047</v>
      </c>
      <c r="G4" s="7" t="n">
        <v>149956</v>
      </c>
    </row>
    <row r="5" spans="1:8">
      <c r="A5" s="4" t="s">
        <v>181</v>
      </c>
      <c r="F5" s="6" t="n">
        <v>69427</v>
      </c>
      <c r="H5" s="7" t="n">
        <v>113586</v>
      </c>
    </row>
    <row r="6" spans="1:8">
      <c r="A6" s="4" t="s">
        <v>73</v>
      </c>
      <c r="F6" s="6" t="n">
        <v>-17145</v>
      </c>
      <c r="G6" s="4" t="s">
        <v>28</v>
      </c>
    </row>
    <row r="7" spans="1:8">
      <c r="A7" s="4" t="s">
        <v>182</v>
      </c>
    </row>
    <row r="8" spans="1:8">
      <c r="A8" s="4" t="s">
        <v>86</v>
      </c>
      <c r="F8" s="6" t="n">
        <v>9192</v>
      </c>
    </row>
    <row r="9" spans="1:8">
      <c r="A9" s="4" t="s">
        <v>183</v>
      </c>
      <c r="F9" s="6" t="n">
        <v>55000</v>
      </c>
    </row>
    <row r="10" spans="1:8">
      <c r="A10" s="4" t="s">
        <v>181</v>
      </c>
      <c r="F10" s="6" t="n">
        <v>1451</v>
      </c>
    </row>
    <row r="11" spans="1:8">
      <c r="A11" s="4" t="s">
        <v>184</v>
      </c>
    </row>
    <row r="12" spans="1:8">
      <c r="A12" s="4" t="s">
        <v>185</v>
      </c>
      <c r="D12" s="7" t="n">
        <v>5000</v>
      </c>
      <c r="E12" s="7" t="n">
        <v>15000</v>
      </c>
    </row>
    <row r="13" spans="1:8">
      <c r="A13" s="4" t="s">
        <v>186</v>
      </c>
      <c r="D13" s="8" t="n">
        <v>0.05174</v>
      </c>
      <c r="E13" s="10" t="n">
        <v>0.0735</v>
      </c>
    </row>
    <row r="14" spans="1:8">
      <c r="A14" s="4" t="s">
        <v>179</v>
      </c>
      <c r="D14" s="7" t="n">
        <v>8250</v>
      </c>
      <c r="E14" s="7" t="n">
        <v>204082</v>
      </c>
    </row>
    <row r="15" spans="1:8">
      <c r="A15" s="4" t="s">
        <v>180</v>
      </c>
      <c r="D15" s="6" t="n">
        <v>256088</v>
      </c>
    </row>
    <row r="16" spans="1:8">
      <c r="A16" s="4" t="s">
        <v>86</v>
      </c>
      <c r="F16" s="6" t="n">
        <v>0</v>
      </c>
    </row>
    <row r="17" spans="1:8">
      <c r="A17" s="4" t="s">
        <v>183</v>
      </c>
      <c r="F17" s="6" t="n">
        <v>0</v>
      </c>
    </row>
    <row r="18" spans="1:8">
      <c r="A18" s="4" t="s">
        <v>181</v>
      </c>
      <c r="F18" s="6" t="n">
        <v>0</v>
      </c>
    </row>
    <row r="19" spans="1:8">
      <c r="A19" s="4" t="s">
        <v>187</v>
      </c>
    </row>
    <row r="20" spans="1:8">
      <c r="A20" s="4" t="s">
        <v>86</v>
      </c>
      <c r="F20" s="6" t="n">
        <v>14186</v>
      </c>
    </row>
    <row r="21" spans="1:8">
      <c r="A21" s="4" t="s">
        <v>181</v>
      </c>
      <c r="F21" s="6" t="n">
        <v>1496</v>
      </c>
    </row>
    <row r="22" spans="1:8">
      <c r="A22" s="4" t="s">
        <v>188</v>
      </c>
      <c r="F22" s="6" t="n">
        <v>58000</v>
      </c>
    </row>
    <row r="23" spans="1:8">
      <c r="A23" s="4" t="s">
        <v>189</v>
      </c>
    </row>
    <row r="24" spans="1:8">
      <c r="A24" s="4" t="s">
        <v>179</v>
      </c>
      <c r="C24" s="7" t="n">
        <v>17145</v>
      </c>
    </row>
    <row r="25" spans="1:8">
      <c r="A25" s="4" t="s">
        <v>180</v>
      </c>
      <c r="C25" s="6" t="n">
        <v>150000</v>
      </c>
    </row>
    <row r="26" spans="1:8">
      <c r="A26" s="4" t="s">
        <v>86</v>
      </c>
      <c r="F26" s="6" t="n">
        <v>67500</v>
      </c>
    </row>
    <row r="27" spans="1:8">
      <c r="A27" s="4" t="s">
        <v>183</v>
      </c>
      <c r="F27" s="6" t="n">
        <v>68950</v>
      </c>
    </row>
    <row r="28" spans="1:8">
      <c r="A28" s="4" t="s">
        <v>181</v>
      </c>
      <c r="F28" s="6" t="n">
        <v>2431</v>
      </c>
    </row>
    <row r="29" spans="1:8">
      <c r="A29" s="4" t="s">
        <v>190</v>
      </c>
      <c r="C29" s="4" t="s">
        <v>191</v>
      </c>
    </row>
    <row r="30" spans="1:8">
      <c r="A30" s="4" t="s">
        <v>73</v>
      </c>
      <c r="C30" s="7" t="n">
        <v>17145</v>
      </c>
    </row>
    <row r="31" spans="1:8">
      <c r="A31" s="4" t="s">
        <v>192</v>
      </c>
    </row>
    <row r="32" spans="1:8">
      <c r="A32" s="4" t="s">
        <v>86</v>
      </c>
      <c r="F32" s="6" t="n">
        <v>73913</v>
      </c>
    </row>
    <row r="33" spans="1:8">
      <c r="A33" s="4" t="s">
        <v>183</v>
      </c>
      <c r="F33" s="6" t="n">
        <v>70000</v>
      </c>
    </row>
    <row r="34" spans="1:8">
      <c r="A34" s="4" t="s">
        <v>181</v>
      </c>
      <c r="F34" s="7" t="n">
        <v>4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5</v>
      </c>
    </row>
    <row r="2" spans="1:3">
      <c r="A2" s="4" t="s">
        <v>194</v>
      </c>
      <c r="B2" s="7" t="n">
        <v>261950</v>
      </c>
      <c r="C2" s="7" t="n">
        <v>328000</v>
      </c>
    </row>
    <row r="3" spans="1:3">
      <c r="A3" s="4" t="s">
        <v>195</v>
      </c>
      <c r="B3" s="6" t="n">
        <v>-75755</v>
      </c>
      <c r="C3" s="6" t="n">
        <v>-168902</v>
      </c>
    </row>
    <row r="4" spans="1:3">
      <c r="A4" s="4" t="s">
        <v>196</v>
      </c>
      <c r="B4" s="6" t="n">
        <v>186195</v>
      </c>
      <c r="C4" s="6" t="n">
        <v>159098</v>
      </c>
    </row>
    <row r="5" spans="1:3">
      <c r="A5" s="4" t="s">
        <v>182</v>
      </c>
    </row>
    <row r="6" spans="1:3">
      <c r="A6" s="4" t="s">
        <v>194</v>
      </c>
      <c r="B6" s="7" t="n">
        <v>55000</v>
      </c>
      <c r="C6" s="6" t="n">
        <v>55000</v>
      </c>
    </row>
    <row r="7" spans="1:3">
      <c r="A7" s="4" t="s">
        <v>184</v>
      </c>
    </row>
    <row r="8" spans="1:3">
      <c r="A8" s="4" t="s">
        <v>194</v>
      </c>
      <c r="B8" s="4" t="s">
        <v>28</v>
      </c>
      <c r="C8" s="6" t="n">
        <v>20000</v>
      </c>
    </row>
    <row r="9" spans="1:3">
      <c r="A9" s="4" t="s">
        <v>189</v>
      </c>
    </row>
    <row r="10" spans="1:3">
      <c r="A10" s="4" t="s">
        <v>194</v>
      </c>
      <c r="B10" s="7" t="n">
        <v>68950</v>
      </c>
      <c r="C10" s="6" t="n">
        <v>115000</v>
      </c>
    </row>
    <row r="11" spans="1:3">
      <c r="A11" s="4" t="s">
        <v>197</v>
      </c>
    </row>
    <row r="12" spans="1:3">
      <c r="A12" s="4" t="s">
        <v>194</v>
      </c>
      <c r="B12" s="6" t="n">
        <v>10000</v>
      </c>
      <c r="C12" s="6" t="n">
        <v>10000</v>
      </c>
    </row>
    <row r="13" spans="1:3">
      <c r="A13" s="4" t="s">
        <v>192</v>
      </c>
    </row>
    <row r="14" spans="1:3">
      <c r="A14" s="4" t="s">
        <v>194</v>
      </c>
      <c r="B14" s="6" t="n">
        <v>70000</v>
      </c>
      <c r="C14" s="6" t="n">
        <v>70000</v>
      </c>
    </row>
    <row r="15" spans="1:3">
      <c r="A15" s="4" t="s">
        <v>198</v>
      </c>
    </row>
    <row r="16" spans="1:3">
      <c r="A16" s="4" t="s">
        <v>194</v>
      </c>
      <c r="B16" s="7" t="n">
        <v>58000</v>
      </c>
      <c r="C16" s="7" t="n">
        <v>5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31"/>
  </cols>
  <sheetData>
    <row r="1" spans="1:2">
      <c r="A1" s="1" t="s">
        <v>199</v>
      </c>
      <c r="B1" s="2" t="s">
        <v>1</v>
      </c>
    </row>
    <row r="2" spans="1:2">
      <c r="B2" s="2" t="s">
        <v>200</v>
      </c>
    </row>
    <row r="3" spans="1:2">
      <c r="A3" s="4" t="s">
        <v>39</v>
      </c>
      <c r="B3" s="7" t="n">
        <v>997306</v>
      </c>
    </row>
    <row r="4" spans="1:2">
      <c r="A4" s="4" t="s">
        <v>158</v>
      </c>
    </row>
    <row r="5" spans="1:2">
      <c r="A5" s="4" t="s">
        <v>201</v>
      </c>
      <c r="B5" s="4" t="s">
        <v>160</v>
      </c>
    </row>
    <row r="6" spans="1:2">
      <c r="A6" s="4" t="s">
        <v>202</v>
      </c>
    </row>
    <row r="7" spans="1:2">
      <c r="A7" s="4" t="s">
        <v>203</v>
      </c>
      <c r="B7" s="7" t="n">
        <v>742522</v>
      </c>
    </row>
    <row r="8" spans="1:2">
      <c r="A8" s="4" t="s">
        <v>204</v>
      </c>
      <c r="B8" s="4" t="s">
        <v>205</v>
      </c>
    </row>
    <row r="9" spans="1:2">
      <c r="A9" s="4" t="s">
        <v>206</v>
      </c>
      <c r="B9" s="9" t="n">
        <v>0.15</v>
      </c>
    </row>
    <row r="10" spans="1:2">
      <c r="A10" s="4" t="s">
        <v>207</v>
      </c>
    </row>
    <row r="11" spans="1:2">
      <c r="A11" s="4" t="s">
        <v>201</v>
      </c>
      <c r="B11" s="4" t="s">
        <v>208</v>
      </c>
    </row>
    <row r="12" spans="1:2">
      <c r="A12" s="4" t="s">
        <v>209</v>
      </c>
      <c r="B12" s="4" t="s">
        <v>210</v>
      </c>
    </row>
    <row r="13" spans="1:2">
      <c r="A13" s="4" t="s">
        <v>211</v>
      </c>
      <c r="B13" s="4" t="s">
        <v>212</v>
      </c>
    </row>
    <row r="14" spans="1:2">
      <c r="A14" s="4" t="s">
        <v>213</v>
      </c>
    </row>
    <row r="15" spans="1:2">
      <c r="A15" s="4" t="s">
        <v>201</v>
      </c>
      <c r="B15" s="4" t="s">
        <v>214</v>
      </c>
    </row>
    <row r="16" spans="1:2">
      <c r="A16" s="4" t="s">
        <v>209</v>
      </c>
      <c r="B16" s="4" t="s">
        <v>215</v>
      </c>
    </row>
    <row r="17" spans="1:2">
      <c r="A17" s="4" t="s">
        <v>211</v>
      </c>
      <c r="B1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17</v>
      </c>
      <c r="B1" s="2" t="s">
        <v>1</v>
      </c>
    </row>
    <row r="2" spans="1:3">
      <c r="B2" s="2" t="s">
        <v>2</v>
      </c>
      <c r="C2" s="2" t="s">
        <v>177</v>
      </c>
    </row>
    <row r="3" spans="1:3">
      <c r="A3" s="3" t="s">
        <v>114</v>
      </c>
    </row>
    <row r="4" spans="1:3">
      <c r="A4" s="4" t="s">
        <v>86</v>
      </c>
      <c r="B4" s="7" t="n">
        <v>59900</v>
      </c>
    </row>
    <row r="5" spans="1:3">
      <c r="A5" s="4" t="s">
        <v>218</v>
      </c>
      <c r="B5" s="6" t="n">
        <v>754725</v>
      </c>
    </row>
    <row r="6" spans="1:3">
      <c r="A6" s="4" t="s">
        <v>89</v>
      </c>
      <c r="B6" s="7" t="n">
        <v>24049</v>
      </c>
      <c r="C6" s="7" t="n">
        <v>8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9</v>
      </c>
      <c r="B1" s="2" t="s">
        <v>2</v>
      </c>
      <c r="C1" s="2" t="s">
        <v>220</v>
      </c>
      <c r="D1" s="2" t="s">
        <v>176</v>
      </c>
      <c r="E1" s="2" t="s">
        <v>177</v>
      </c>
      <c r="F1" s="2" t="s">
        <v>178</v>
      </c>
      <c r="G1" s="2" t="s">
        <v>2</v>
      </c>
      <c r="H1" s="2" t="s">
        <v>62</v>
      </c>
    </row>
    <row r="2" spans="1:8">
      <c r="A2" s="3" t="s">
        <v>122</v>
      </c>
    </row>
    <row r="3" spans="1:8">
      <c r="A3" s="4" t="s">
        <v>180</v>
      </c>
      <c r="D3" s="6" t="n">
        <v>150000</v>
      </c>
      <c r="E3" s="6" t="n">
        <v>256088</v>
      </c>
      <c r="F3" s="6" t="n">
        <v>204082</v>
      </c>
    </row>
    <row r="4" spans="1:8">
      <c r="A4" s="4" t="s">
        <v>179</v>
      </c>
      <c r="D4" s="7" t="n">
        <v>17145</v>
      </c>
      <c r="E4" s="7" t="n">
        <v>5000</v>
      </c>
      <c r="F4" s="7" t="n">
        <v>15000</v>
      </c>
      <c r="G4" s="7" t="n">
        <v>28250</v>
      </c>
      <c r="H4" s="7" t="n">
        <v>15000</v>
      </c>
    </row>
    <row r="5" spans="1:8">
      <c r="A5" s="4" t="s">
        <v>89</v>
      </c>
      <c r="B5" s="7" t="n">
        <v>24049</v>
      </c>
      <c r="E5" s="7" t="n">
        <v>8250</v>
      </c>
      <c r="G5" s="6" t="n">
        <v>24049</v>
      </c>
    </row>
    <row r="6" spans="1:8">
      <c r="A6" s="4" t="s">
        <v>221</v>
      </c>
      <c r="B6" s="6" t="n">
        <v>108500</v>
      </c>
      <c r="C6" s="6" t="n">
        <v>5950000</v>
      </c>
    </row>
    <row r="7" spans="1:8">
      <c r="A7" s="4" t="s">
        <v>222</v>
      </c>
      <c r="B7" s="7" t="n">
        <v>0</v>
      </c>
      <c r="C7" s="7" t="n">
        <v>0</v>
      </c>
      <c r="G7" s="7" t="n">
        <v>61</v>
      </c>
      <c r="H7" s="4" t="s">
        <v>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30"/>
  </cols>
  <sheetData>
    <row r="1" spans="1:2">
      <c r="A1" s="1" t="s">
        <v>223</v>
      </c>
      <c r="B1" s="2" t="s">
        <v>1</v>
      </c>
    </row>
    <row r="2" spans="1:2">
      <c r="B2" s="2" t="s">
        <v>224</v>
      </c>
    </row>
    <row r="3" spans="1:2">
      <c r="A3" s="4" t="s">
        <v>225</v>
      </c>
      <c r="B3" s="6" t="n">
        <v>1013015</v>
      </c>
    </row>
    <row r="4" spans="1:2">
      <c r="A4" s="4" t="s">
        <v>226</v>
      </c>
      <c r="B4" s="4" t="s">
        <v>28</v>
      </c>
    </row>
    <row r="5" spans="1:2">
      <c r="A5" s="4" t="s">
        <v>227</v>
      </c>
      <c r="B5" s="4" t="s">
        <v>28</v>
      </c>
    </row>
    <row r="6" spans="1:2">
      <c r="A6" s="4" t="s">
        <v>228</v>
      </c>
      <c r="B6" s="4" t="s">
        <v>28</v>
      </c>
    </row>
    <row r="7" spans="1:2">
      <c r="A7" s="4" t="s">
        <v>229</v>
      </c>
      <c r="B7" s="6" t="n">
        <v>1013015</v>
      </c>
    </row>
    <row r="8" spans="1:2">
      <c r="A8" s="4" t="s">
        <v>230</v>
      </c>
      <c r="B8" s="9" t="n">
        <v>0.71</v>
      </c>
    </row>
    <row r="9" spans="1:2">
      <c r="A9" s="4" t="s">
        <v>231</v>
      </c>
      <c r="B9" s="4" t="s">
        <v>28</v>
      </c>
    </row>
    <row r="10" spans="1:2">
      <c r="A10" s="4" t="s">
        <v>232</v>
      </c>
      <c r="B10" s="4" t="s">
        <v>28</v>
      </c>
    </row>
    <row r="11" spans="1:2">
      <c r="A11" s="4" t="s">
        <v>233</v>
      </c>
      <c r="B11" s="4" t="s">
        <v>28</v>
      </c>
    </row>
    <row r="12" spans="1:2">
      <c r="A12" s="4" t="s">
        <v>234</v>
      </c>
      <c r="B12" s="9" t="n">
        <v>0.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0"/>
  </cols>
  <sheetData>
    <row r="1" spans="1:2">
      <c r="A1" s="1" t="s">
        <v>235</v>
      </c>
      <c r="B1" s="2" t="s">
        <v>1</v>
      </c>
    </row>
    <row r="2" spans="1:2">
      <c r="B2" s="2" t="s">
        <v>224</v>
      </c>
    </row>
    <row r="3" spans="1:2">
      <c r="A3" s="4" t="s">
        <v>236</v>
      </c>
      <c r="B3" s="9" t="n">
        <v>0.21</v>
      </c>
    </row>
    <row r="4" spans="1:2">
      <c r="A4" s="4" t="s">
        <v>237</v>
      </c>
      <c r="B4" s="9" t="n">
        <v>1.25</v>
      </c>
    </row>
    <row r="5" spans="1:2">
      <c r="A5" s="4" t="s">
        <v>229</v>
      </c>
      <c r="B5" s="6" t="n">
        <v>1013015</v>
      </c>
    </row>
    <row r="6" spans="1:2">
      <c r="A6" s="4" t="s">
        <v>238</v>
      </c>
      <c r="B6" s="4" t="s">
        <v>239</v>
      </c>
    </row>
    <row r="7" spans="1:2">
      <c r="A7" s="4" t="s">
        <v>240</v>
      </c>
      <c r="B7" s="9" t="n">
        <v>0.71</v>
      </c>
    </row>
    <row r="8" spans="1:2">
      <c r="A8" s="4" t="s">
        <v>241</v>
      </c>
      <c r="B8" s="6" t="n">
        <v>1013015</v>
      </c>
    </row>
    <row r="9" spans="1:2">
      <c r="A9" s="4" t="s">
        <v>242</v>
      </c>
      <c r="B9" s="9" t="n">
        <v>0.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43</v>
      </c>
      <c r="B1" s="2" t="s">
        <v>169</v>
      </c>
    </row>
    <row r="2" spans="1:2">
      <c r="A2" s="3" t="s">
        <v>125</v>
      </c>
    </row>
    <row r="3" spans="1:2">
      <c r="A3" s="4" t="s">
        <v>244</v>
      </c>
      <c r="B3" s="7" t="n">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5</v>
      </c>
      <c r="B1" s="2" t="s">
        <v>246</v>
      </c>
      <c r="C1" s="2" t="s">
        <v>247</v>
      </c>
      <c r="D1" s="2" t="s">
        <v>248</v>
      </c>
      <c r="E1" s="2" t="s">
        <v>249</v>
      </c>
      <c r="F1" s="2" t="s">
        <v>250</v>
      </c>
      <c r="G1" s="2" t="s">
        <v>251</v>
      </c>
      <c r="H1" s="2" t="s">
        <v>176</v>
      </c>
      <c r="I1" s="2" t="s">
        <v>177</v>
      </c>
      <c r="J1" s="2" t="s">
        <v>178</v>
      </c>
    </row>
    <row r="2" spans="1:10">
      <c r="A2" s="4" t="s">
        <v>252</v>
      </c>
      <c r="H2" s="6" t="n">
        <v>150000</v>
      </c>
      <c r="I2" s="6" t="n">
        <v>256088</v>
      </c>
      <c r="J2" s="6" t="n">
        <v>204082</v>
      </c>
    </row>
    <row r="3" spans="1:10">
      <c r="A3" s="4" t="s">
        <v>253</v>
      </c>
    </row>
    <row r="4" spans="1:10">
      <c r="A4" s="4" t="s">
        <v>252</v>
      </c>
      <c r="F4" s="6" t="n">
        <v>100000</v>
      </c>
    </row>
    <row r="5" spans="1:10">
      <c r="A5" s="4" t="s">
        <v>254</v>
      </c>
      <c r="F5" s="6" t="n">
        <v>150000</v>
      </c>
    </row>
    <row r="6" spans="1:10">
      <c r="A6" s="4" t="s">
        <v>255</v>
      </c>
      <c r="B6" s="6" t="n">
        <v>83335</v>
      </c>
      <c r="E6" s="6" t="n">
        <v>83333</v>
      </c>
    </row>
    <row r="7" spans="1:10">
      <c r="A7" s="4" t="s">
        <v>256</v>
      </c>
      <c r="B7" s="7" t="n">
        <v>6500</v>
      </c>
      <c r="E7" s="7" t="n">
        <v>9000</v>
      </c>
    </row>
    <row r="8" spans="1:10">
      <c r="A8" s="4" t="s">
        <v>257</v>
      </c>
      <c r="D8" s="7" t="n">
        <v>500000</v>
      </c>
    </row>
    <row r="9" spans="1:10">
      <c r="A9" s="4" t="s">
        <v>258</v>
      </c>
      <c r="C9" s="7" t="n">
        <v>11119729</v>
      </c>
    </row>
    <row r="10" spans="1:10">
      <c r="A10" s="4" t="s">
        <v>259</v>
      </c>
    </row>
    <row r="11" spans="1:10">
      <c r="A11" s="4" t="s">
        <v>260</v>
      </c>
      <c r="G11" s="6" t="n">
        <v>240225901</v>
      </c>
    </row>
    <row r="12" spans="1:10">
      <c r="A12" s="4" t="s">
        <v>261</v>
      </c>
      <c r="G12" s="7" t="n">
        <v>88833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v>
      </c>
      <c r="B1" s="2" t="s">
        <v>2</v>
      </c>
      <c r="C1" s="2" t="s">
        <v>25</v>
      </c>
    </row>
    <row r="2" spans="1:3">
      <c r="A2" s="3" t="s">
        <v>50</v>
      </c>
    </row>
    <row r="3" spans="1:3">
      <c r="A3" s="4" t="s">
        <v>51</v>
      </c>
      <c r="B3" s="7" t="n">
        <v>982</v>
      </c>
      <c r="C3" s="7" t="n">
        <v>60882</v>
      </c>
    </row>
    <row r="4" spans="1:3">
      <c r="A4" s="4" t="s">
        <v>52</v>
      </c>
      <c r="B4" s="7" t="n">
        <v>75755</v>
      </c>
      <c r="C4" s="7" t="n">
        <v>168902</v>
      </c>
    </row>
    <row r="5" spans="1:3">
      <c r="A5" s="4" t="s">
        <v>53</v>
      </c>
      <c r="B5" s="8" t="n">
        <v>1e-05</v>
      </c>
      <c r="C5" s="8" t="n">
        <v>1e-05</v>
      </c>
    </row>
    <row r="6" spans="1:3">
      <c r="A6" s="4" t="s">
        <v>54</v>
      </c>
      <c r="B6" s="6" t="n">
        <v>10000000</v>
      </c>
      <c r="C6" s="6" t="n">
        <v>10000000</v>
      </c>
    </row>
    <row r="7" spans="1:3">
      <c r="A7" s="4" t="s">
        <v>55</v>
      </c>
      <c r="B7" s="4" t="s">
        <v>28</v>
      </c>
      <c r="C7" s="4" t="s">
        <v>28</v>
      </c>
    </row>
    <row r="8" spans="1:3">
      <c r="A8" s="4" t="s">
        <v>56</v>
      </c>
      <c r="B8" s="4" t="s">
        <v>28</v>
      </c>
      <c r="C8" s="4" t="s">
        <v>28</v>
      </c>
    </row>
    <row r="9" spans="1:3">
      <c r="A9" s="4" t="s">
        <v>57</v>
      </c>
      <c r="B9" s="8" t="n">
        <v>1e-05</v>
      </c>
      <c r="C9" s="8" t="n">
        <v>1e-05</v>
      </c>
    </row>
    <row r="10" spans="1:3">
      <c r="A10" s="4" t="s">
        <v>58</v>
      </c>
      <c r="B10" s="6" t="n">
        <v>500000000</v>
      </c>
      <c r="C10" s="6" t="n">
        <v>500000000</v>
      </c>
    </row>
    <row r="11" spans="1:3">
      <c r="A11" s="4" t="s">
        <v>59</v>
      </c>
      <c r="B11" s="6" t="n">
        <v>14757683</v>
      </c>
      <c r="C11" s="6" t="n">
        <v>20206013</v>
      </c>
    </row>
    <row r="12" spans="1:3">
      <c r="A12" s="4" t="s">
        <v>60</v>
      </c>
      <c r="B12" s="6" t="n">
        <v>14757683</v>
      </c>
      <c r="C12" s="6" t="n">
        <v>202060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28</v>
      </c>
      <c r="C4" s="4" t="s">
        <v>28</v>
      </c>
    </row>
    <row r="5" spans="1:3">
      <c r="A5" s="3" t="s">
        <v>65</v>
      </c>
    </row>
    <row r="6" spans="1:3">
      <c r="A6" s="4" t="s">
        <v>66</v>
      </c>
      <c r="B6" s="7" t="n">
        <v>17400</v>
      </c>
      <c r="C6" s="7" t="n">
        <v>44265</v>
      </c>
    </row>
    <row r="7" spans="1:3">
      <c r="A7" s="4" t="s">
        <v>67</v>
      </c>
      <c r="B7" s="6" t="n">
        <v>196379</v>
      </c>
      <c r="C7" s="6" t="n">
        <v>537785</v>
      </c>
    </row>
    <row r="8" spans="1:3">
      <c r="A8" s="4" t="s">
        <v>68</v>
      </c>
      <c r="B8" s="6" t="n">
        <v>213779</v>
      </c>
      <c r="C8" s="6" t="n">
        <v>582050</v>
      </c>
    </row>
    <row r="9" spans="1:3">
      <c r="A9" s="4" t="s">
        <v>69</v>
      </c>
      <c r="B9" s="7" t="n">
        <v>-213779</v>
      </c>
      <c r="C9" s="7" t="n">
        <v>-582050</v>
      </c>
    </row>
    <row r="10" spans="1:3">
      <c r="A10" s="3" t="s">
        <v>70</v>
      </c>
    </row>
    <row r="11" spans="1:3">
      <c r="A11" s="4" t="s">
        <v>71</v>
      </c>
      <c r="B11" s="4" t="s">
        <v>28</v>
      </c>
      <c r="C11" s="4" t="s">
        <v>28</v>
      </c>
    </row>
    <row r="12" spans="1:3">
      <c r="A12" s="4" t="s">
        <v>72</v>
      </c>
      <c r="B12" s="7" t="n">
        <v>-522942</v>
      </c>
      <c r="C12" s="7" t="n">
        <v>36131</v>
      </c>
    </row>
    <row r="13" spans="1:3">
      <c r="A13" s="4" t="s">
        <v>73</v>
      </c>
      <c r="B13" s="6" t="n">
        <v>-17145</v>
      </c>
      <c r="C13" s="4" t="s">
        <v>28</v>
      </c>
    </row>
    <row r="14" spans="1:3">
      <c r="A14" s="4" t="s">
        <v>74</v>
      </c>
      <c r="B14" s="6" t="n">
        <v>-192138</v>
      </c>
      <c r="C14" s="7" t="n">
        <v>-149956</v>
      </c>
    </row>
    <row r="15" spans="1:3">
      <c r="A15" s="4" t="s">
        <v>75</v>
      </c>
      <c r="B15" s="6" t="n">
        <v>-732225</v>
      </c>
      <c r="C15" s="6" t="n">
        <v>-113825</v>
      </c>
    </row>
    <row r="16" spans="1:3">
      <c r="A16" s="4" t="s">
        <v>76</v>
      </c>
      <c r="B16" s="7" t="n">
        <v>-946004</v>
      </c>
      <c r="C16" s="7" t="n">
        <v>-695875</v>
      </c>
    </row>
    <row r="17" spans="1:3">
      <c r="A17" s="4" t="s">
        <v>77</v>
      </c>
      <c r="B17" s="4" t="s">
        <v>28</v>
      </c>
      <c r="C17" s="4" t="s">
        <v>28</v>
      </c>
    </row>
    <row r="18" spans="1:3">
      <c r="A18" s="4" t="s">
        <v>78</v>
      </c>
      <c r="B18" s="7" t="n">
        <v>-946004</v>
      </c>
      <c r="C18" s="7" t="n">
        <v>-695875</v>
      </c>
    </row>
    <row r="19" spans="1:3">
      <c r="A19" s="4" t="s">
        <v>79</v>
      </c>
      <c r="B19" s="9" t="n">
        <v>-0.05</v>
      </c>
      <c r="C19" s="9" t="n">
        <v>-0.03</v>
      </c>
    </row>
    <row r="20" spans="1:3">
      <c r="A20" s="4" t="s">
        <v>80</v>
      </c>
      <c r="B20" s="6" t="n">
        <v>20010150</v>
      </c>
      <c r="C20" s="6" t="n">
        <v>22479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946004</v>
      </c>
      <c r="C4" s="7" t="n">
        <v>-695875</v>
      </c>
    </row>
    <row r="5" spans="1:3">
      <c r="A5" s="3" t="s">
        <v>84</v>
      </c>
    </row>
    <row r="6" spans="1:3">
      <c r="A6" s="4" t="s">
        <v>85</v>
      </c>
      <c r="B6" s="4" t="s">
        <v>28</v>
      </c>
      <c r="C6" s="6" t="n">
        <v>34998</v>
      </c>
    </row>
    <row r="7" spans="1:3">
      <c r="A7" s="4" t="s">
        <v>72</v>
      </c>
      <c r="B7" s="7" t="n">
        <v>522942</v>
      </c>
      <c r="C7" s="7" t="n">
        <v>-36131</v>
      </c>
    </row>
    <row r="8" spans="1:3">
      <c r="A8" s="4" t="s">
        <v>73</v>
      </c>
      <c r="B8" s="6" t="n">
        <v>17145</v>
      </c>
      <c r="C8" s="4" t="s">
        <v>28</v>
      </c>
    </row>
    <row r="9" spans="1:3">
      <c r="A9" s="4" t="s">
        <v>86</v>
      </c>
      <c r="B9" s="6" t="n">
        <v>153047</v>
      </c>
      <c r="C9" s="7" t="n">
        <v>149956</v>
      </c>
    </row>
    <row r="10" spans="1:3">
      <c r="A10" s="3" t="s">
        <v>87</v>
      </c>
    </row>
    <row r="11" spans="1:3">
      <c r="A11" s="4" t="s">
        <v>88</v>
      </c>
      <c r="B11" s="6" t="n">
        <v>123648</v>
      </c>
      <c r="C11" s="6" t="n">
        <v>417057</v>
      </c>
    </row>
    <row r="12" spans="1:3">
      <c r="A12" s="4" t="s">
        <v>33</v>
      </c>
      <c r="B12" s="6" t="n">
        <v>169737</v>
      </c>
      <c r="C12" s="6" t="n">
        <v>40761</v>
      </c>
    </row>
    <row r="13" spans="1:3">
      <c r="A13" s="4" t="s">
        <v>89</v>
      </c>
      <c r="B13" s="6" t="n">
        <v>-35909</v>
      </c>
      <c r="C13" s="6" t="n">
        <v>-1000</v>
      </c>
    </row>
    <row r="14" spans="1:3">
      <c r="A14" s="4" t="s">
        <v>90</v>
      </c>
      <c r="B14" s="7" t="n">
        <v>4606</v>
      </c>
      <c r="C14" s="7" t="n">
        <v>-90234</v>
      </c>
    </row>
    <row r="15" spans="1:3">
      <c r="A15" s="3" t="s">
        <v>91</v>
      </c>
    </row>
    <row r="16" spans="1:3">
      <c r="A16" s="4" t="s">
        <v>92</v>
      </c>
      <c r="B16" s="4" t="s">
        <v>28</v>
      </c>
      <c r="C16" s="4" t="s">
        <v>28</v>
      </c>
    </row>
    <row r="17" spans="1:3">
      <c r="A17" s="3" t="s">
        <v>93</v>
      </c>
    </row>
    <row r="18" spans="1:3">
      <c r="A18" s="4" t="s">
        <v>94</v>
      </c>
      <c r="B18" s="7" t="n">
        <v>-250000</v>
      </c>
      <c r="C18" s="7" t="n">
        <v>-5000</v>
      </c>
    </row>
    <row r="19" spans="1:3">
      <c r="A19" s="4" t="s">
        <v>95</v>
      </c>
      <c r="B19" s="6" t="n">
        <v>-46050</v>
      </c>
      <c r="C19" s="6" t="n">
        <v>-10000</v>
      </c>
    </row>
    <row r="20" spans="1:3">
      <c r="A20" s="4" t="s">
        <v>96</v>
      </c>
      <c r="B20" s="6" t="n">
        <v>250000</v>
      </c>
      <c r="C20" s="6" t="n">
        <v>100000</v>
      </c>
    </row>
    <row r="21" spans="1:3">
      <c r="A21" s="4" t="s">
        <v>97</v>
      </c>
      <c r="B21" s="6" t="n">
        <v>70957</v>
      </c>
      <c r="C21" s="7" t="n">
        <v>71970</v>
      </c>
    </row>
    <row r="22" spans="1:3">
      <c r="A22" s="4" t="s">
        <v>34</v>
      </c>
      <c r="B22" s="6" t="n">
        <v>-23</v>
      </c>
      <c r="C22" s="4" t="s">
        <v>28</v>
      </c>
    </row>
    <row r="23" spans="1:3">
      <c r="A23" s="4" t="s">
        <v>98</v>
      </c>
      <c r="B23" s="6" t="n">
        <v>24884</v>
      </c>
      <c r="C23" s="7" t="n">
        <v>156970</v>
      </c>
    </row>
    <row r="24" spans="1:3">
      <c r="A24" s="4" t="s">
        <v>99</v>
      </c>
      <c r="B24" s="7" t="n">
        <v>29490</v>
      </c>
      <c r="C24" s="6" t="n">
        <v>66736</v>
      </c>
    </row>
    <row r="25" spans="1:3">
      <c r="A25" s="4" t="s">
        <v>100</v>
      </c>
      <c r="B25" s="4" t="s">
        <v>28</v>
      </c>
      <c r="C25" s="6" t="n">
        <v>5695</v>
      </c>
    </row>
    <row r="26" spans="1:3">
      <c r="A26" s="4" t="s">
        <v>101</v>
      </c>
      <c r="B26" s="7" t="n">
        <v>29490</v>
      </c>
      <c r="C26" s="7" t="n">
        <v>72431</v>
      </c>
    </row>
    <row r="27" spans="1:3">
      <c r="A27" s="3" t="s">
        <v>102</v>
      </c>
    </row>
    <row r="28" spans="1:3">
      <c r="A28" s="4" t="s">
        <v>103</v>
      </c>
      <c r="B28" s="7" t="n">
        <v>75000</v>
      </c>
      <c r="C28" s="4" t="s">
        <v>28</v>
      </c>
    </row>
    <row r="29" spans="1:3">
      <c r="A29" s="4" t="s">
        <v>104</v>
      </c>
      <c r="B29" s="4" t="s">
        <v>28</v>
      </c>
      <c r="C29" s="4" t="s">
        <v>28</v>
      </c>
    </row>
    <row r="30" spans="1:3">
      <c r="A30" s="3" t="s">
        <v>105</v>
      </c>
    </row>
    <row r="31" spans="1:3">
      <c r="A31" s="4" t="s">
        <v>106</v>
      </c>
      <c r="B31" s="7" t="n">
        <v>28250</v>
      </c>
      <c r="C31" s="7" t="n">
        <v>15000</v>
      </c>
    </row>
    <row r="32" spans="1:3">
      <c r="A32" s="4" t="s">
        <v>107</v>
      </c>
      <c r="B32" s="6" t="n">
        <v>1780</v>
      </c>
      <c r="C32" s="4" t="s">
        <v>28</v>
      </c>
    </row>
    <row r="33" spans="1:3">
      <c r="A33" s="4" t="s">
        <v>108</v>
      </c>
      <c r="B33" s="6" t="n">
        <v>61</v>
      </c>
      <c r="C33" s="4" t="s">
        <v>28</v>
      </c>
    </row>
    <row r="34" spans="1:3">
      <c r="A34" s="4" t="s">
        <v>109</v>
      </c>
      <c r="B34" s="7" t="n">
        <v>17145</v>
      </c>
      <c r="C3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onvertible Notes Payable</vt:lpstr>
      <vt:lpstr>Derivative Liabilities</vt:lpstr>
      <vt:lpstr>Convertible Note Payable, Relat</vt:lpstr>
      <vt:lpstr>Common Stock</vt:lpstr>
      <vt:lpstr>Concentration of Risk</vt:lpstr>
      <vt:lpstr>Subsequent Events</vt:lpstr>
      <vt:lpstr>Summary of Significant Accoun13</vt:lpstr>
      <vt:lpstr>Summary of Significant Accoun14</vt:lpstr>
      <vt:lpstr>Convertible Notes Payable (Tabl</vt:lpstr>
      <vt:lpstr>Common Stock (Tables)</vt:lpstr>
      <vt:lpstr>Summary of Significant Accoun17</vt:lpstr>
      <vt:lpstr>Summary of Significant Accoun18</vt:lpstr>
      <vt:lpstr>Summary of Significant Accoun19</vt:lpstr>
      <vt:lpstr>Convertible Notes Payable (Deta</vt:lpstr>
      <vt:lpstr>Convertible Notes Payable - Sch</vt:lpstr>
      <vt:lpstr>Derivative Liabilities (Details</vt:lpstr>
      <vt:lpstr>Convertible Note Payable, Rel23</vt:lpstr>
      <vt:lpstr>Common Stock (Details Narrative</vt:lpstr>
      <vt:lpstr>Common Stock - Schedule of Warr</vt:lpstr>
      <vt:lpstr>Common Stock - Schedule of Wa26</vt:lpstr>
      <vt:lpstr>Concentration of Risk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5:08:14Z</dcterms:created>
  <dcterms:modified xmlns:dcterms="http://purl.org/dc/terms/" xmlns:xsi="http://www.w3.org/2001/XMLSchema-instance" xsi:type="dcterms:W3CDTF">2016-02-03T15:08:14Z</dcterms:modified>
  <dc:title xmlns:dc="http://purl.org/dc/elements/1.1/">Untitled</dc:title>
  <dc:description xmlns:dc="http://purl.org/dc/elements/1.1/"/>
  <dc:subject xmlns:dc="http://purl.org/dc/elements/1.1/"/>
  <cp:keywords/>
  <cp:category/>
</cp:coreProperties>
</file>